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sheetId="6" state="visible" r:id="rId6"/>
    <sheet xmlns:r="http://schemas.openxmlformats.org/officeDocument/2006/relationships" name="Summary of Business" sheetId="7" state="visible" r:id="rId7"/>
    <sheet xmlns:r="http://schemas.openxmlformats.org/officeDocument/2006/relationships" name="Accounting Policies" sheetId="8" state="visible" r:id="rId8"/>
    <sheet xmlns:r="http://schemas.openxmlformats.org/officeDocument/2006/relationships" name="Inventories" sheetId="9" state="visible" r:id="rId9"/>
    <sheet xmlns:r="http://schemas.openxmlformats.org/officeDocument/2006/relationships" name="Net Income (Loss) Per Share" sheetId="10" state="visible" r:id="rId10"/>
    <sheet xmlns:r="http://schemas.openxmlformats.org/officeDocument/2006/relationships" name="Concentrations" sheetId="11" state="visible" r:id="rId11"/>
    <sheet xmlns:r="http://schemas.openxmlformats.org/officeDocument/2006/relationships" name="Segment Information" sheetId="12" state="visible" r:id="rId12"/>
    <sheet xmlns:r="http://schemas.openxmlformats.org/officeDocument/2006/relationships" name="Line-of-Credit" sheetId="13" state="visible" r:id="rId13"/>
    <sheet xmlns:r="http://schemas.openxmlformats.org/officeDocument/2006/relationships" name="Stock Option Grants" sheetId="14" state="visible" r:id="rId14"/>
    <sheet xmlns:r="http://schemas.openxmlformats.org/officeDocument/2006/relationships" name="Stock Option Exercise and Expir" sheetId="15" state="visible" r:id="rId15"/>
    <sheet xmlns:r="http://schemas.openxmlformats.org/officeDocument/2006/relationships" name="Commitments and Contingencies" sheetId="16" state="visible" r:id="rId16"/>
    <sheet xmlns:r="http://schemas.openxmlformats.org/officeDocument/2006/relationships" name="Accounting Policies (Policies)" sheetId="17" state="visible" r:id="rId17"/>
    <sheet xmlns:r="http://schemas.openxmlformats.org/officeDocument/2006/relationships" name="Inventories (Tables)" sheetId="18" state="visible" r:id="rId18"/>
    <sheet xmlns:r="http://schemas.openxmlformats.org/officeDocument/2006/relationships" name="Net Loss Per Share (Tables)" sheetId="19" state="visible" r:id="rId19"/>
    <sheet xmlns:r="http://schemas.openxmlformats.org/officeDocument/2006/relationships" name="Segment Information (Tables)" sheetId="20" state="visible" r:id="rId20"/>
    <sheet xmlns:r="http://schemas.openxmlformats.org/officeDocument/2006/relationships" name="Accounting Policies (Details Na" sheetId="21" state="visible" r:id="rId21"/>
    <sheet xmlns:r="http://schemas.openxmlformats.org/officeDocument/2006/relationships" name="Inventories - Schedule of Inven" sheetId="22" state="visible" r:id="rId22"/>
    <sheet xmlns:r="http://schemas.openxmlformats.org/officeDocument/2006/relationships" name="Net Income (Loss) Per Share - S" sheetId="23" state="visible" r:id="rId23"/>
    <sheet xmlns:r="http://schemas.openxmlformats.org/officeDocument/2006/relationships" name="Concentrations (Details Narrati" sheetId="24" state="visible" r:id="rId24"/>
    <sheet xmlns:r="http://schemas.openxmlformats.org/officeDocument/2006/relationships" name="Segment Information (Details Na" sheetId="25" state="visible" r:id="rId25"/>
    <sheet xmlns:r="http://schemas.openxmlformats.org/officeDocument/2006/relationships" name="Segment Information - Schedule " sheetId="26" state="visible" r:id="rId26"/>
    <sheet xmlns:r="http://schemas.openxmlformats.org/officeDocument/2006/relationships" name="Line of Credit (Details Narrati" sheetId="27" state="visible" r:id="rId27"/>
    <sheet xmlns:r="http://schemas.openxmlformats.org/officeDocument/2006/relationships" name="Stock Option Grants (Details Na" sheetId="28" state="visible" r:id="rId28"/>
    <sheet xmlns:r="http://schemas.openxmlformats.org/officeDocument/2006/relationships" name="Stock Option Exercise and Exp29" sheetId="29" state="visible" r:id="rId29"/>
  </sheets>
  <definedNames/>
  <calcPr calcId="124519" fullCalcOnLoad="1"/>
</workbook>
</file>

<file path=xl/sharedStrings.xml><?xml version="1.0" encoding="utf-8"?>
<sst xmlns="http://schemas.openxmlformats.org/spreadsheetml/2006/main" uniqueCount="199">
  <si>
    <t>Document and Entity Information - shares</t>
  </si>
  <si>
    <t>9 Months Ended</t>
  </si>
  <si>
    <t>Sep. 30, 2017</t>
  </si>
  <si>
    <t>Nov. 13, 2017</t>
  </si>
  <si>
    <t>Document And Entity Information</t>
  </si>
  <si>
    <t>Entity Registrant Name</t>
  </si>
  <si>
    <t>SIERRA MONITOR CORP /CA/</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SRMC</t>
  </si>
  <si>
    <t>Document Fiscal Period Focus</t>
  </si>
  <si>
    <t>Q3</t>
  </si>
  <si>
    <t>Document Fiscal Year Focus</t>
  </si>
  <si>
    <t>Condensed Balance Sheets - USD ($)</t>
  </si>
  <si>
    <t>Dec. 31, 2016</t>
  </si>
  <si>
    <t>Current assets:</t>
  </si>
  <si>
    <t>Cash</t>
  </si>
  <si>
    <t>Trade receivables, less allowance for doubtful accounts of approximately $75,000 at September 30, 2017 and December 31, 2016, respectively</t>
  </si>
  <si>
    <t>Inventories, net</t>
  </si>
  <si>
    <t>Prepaid expenses</t>
  </si>
  <si>
    <t>Income tax deposits</t>
  </si>
  <si>
    <t>Total current assets</t>
  </si>
  <si>
    <t>Property and equipment, net</t>
  </si>
  <si>
    <t>Deferred income taxes</t>
  </si>
  <si>
    <t>Other assets</t>
  </si>
  <si>
    <t>Total assets</t>
  </si>
  <si>
    <t>Current liabilities:</t>
  </si>
  <si>
    <t>Accounts payable</t>
  </si>
  <si>
    <t>Accrued compensation</t>
  </si>
  <si>
    <t>Other current liabilities</t>
  </si>
  <si>
    <t>Total current liabilities</t>
  </si>
  <si>
    <t>Deferred tax liability</t>
  </si>
  <si>
    <t>Total liabilities</t>
  </si>
  <si>
    <t>Commitments and contingencies</t>
  </si>
  <si>
    <t xml:space="preserve"> </t>
  </si>
  <si>
    <t>Shareholders' equity:</t>
  </si>
  <si>
    <t>Common stock, $0.001 par value; 20,000,000 shares authorized; 10,190,625 and 10,171,551 shares issued and outstanding at September 30, 2017 and December 31, 2016, respectively</t>
  </si>
  <si>
    <t>Additional paid-in capital</t>
  </si>
  <si>
    <t>Retained earnings</t>
  </si>
  <si>
    <t>Total shareholders' equity</t>
  </si>
  <si>
    <t>Total liabilities and shareholders' equity</t>
  </si>
  <si>
    <t>Condensed Balance Sheets (Parenthetical) - USD ($)</t>
  </si>
  <si>
    <t>Statement of Financial Position [Abstract]</t>
  </si>
  <si>
    <t>Allowance for doubtful accounts</t>
  </si>
  <si>
    <t>Common stock, par value</t>
  </si>
  <si>
    <t>Common stock, shares authorized</t>
  </si>
  <si>
    <t>Common stock, shares issued</t>
  </si>
  <si>
    <t>Common stock, shares outstanding</t>
  </si>
  <si>
    <t>Condensed Statements of Operations (Unaudited) - USD ($)</t>
  </si>
  <si>
    <t>3 Months Ended</t>
  </si>
  <si>
    <t>Sep. 30, 2016</t>
  </si>
  <si>
    <t>Income Statement [Abstract]</t>
  </si>
  <si>
    <t>Net sales</t>
  </si>
  <si>
    <t>Cost of goods sold</t>
  </si>
  <si>
    <t>Gross profit</t>
  </si>
  <si>
    <t>Operating expenses</t>
  </si>
  <si>
    <t>Research and development</t>
  </si>
  <si>
    <t>Selling and marketing</t>
  </si>
  <si>
    <t>General and administrative</t>
  </si>
  <si>
    <t>Non-recurring restructuring expense</t>
  </si>
  <si>
    <t>Total operating expenses</t>
  </si>
  <si>
    <t>Income (loss) from operations</t>
  </si>
  <si>
    <t>Interest income</t>
  </si>
  <si>
    <t>Income (loss) before income taxes</t>
  </si>
  <si>
    <t>Income tax provision (benefit)</t>
  </si>
  <si>
    <t>Net income (loss)</t>
  </si>
  <si>
    <t>Net income (loss) available to common shareholders per common share</t>
  </si>
  <si>
    <t>Basic:</t>
  </si>
  <si>
    <t>Diluted:</t>
  </si>
  <si>
    <t>Weighted average number of common shares used in per share computations</t>
  </si>
  <si>
    <t>Condensed Statements of Cash Flows (Unaudited) - USD ($)</t>
  </si>
  <si>
    <t>Cash flows from operating activities:</t>
  </si>
  <si>
    <t>Net loss</t>
  </si>
  <si>
    <t>Adjustments to reconcile net loss to net cash provided by operating activities:</t>
  </si>
  <si>
    <t>Depreciation and amortization</t>
  </si>
  <si>
    <t>Provision for inventory losses</t>
  </si>
  <si>
    <t>Stock based compensation expense</t>
  </si>
  <si>
    <t>Changes in operating assets and liabilities:</t>
  </si>
  <si>
    <t>Trade receivables</t>
  </si>
  <si>
    <t>Inventories</t>
  </si>
  <si>
    <t>Income taxes payable</t>
  </si>
  <si>
    <t>Net cash provided by operating activities</t>
  </si>
  <si>
    <t>Cash flows from investing activities:</t>
  </si>
  <si>
    <t>Purchase of property and equipment</t>
  </si>
  <si>
    <t>Net cash used in investing activities</t>
  </si>
  <si>
    <t>Cash flows from financing activities:</t>
  </si>
  <si>
    <t>Dividends</t>
  </si>
  <si>
    <t>Proceeds from exercise of stock options</t>
  </si>
  <si>
    <t>Net cash used in financing activities</t>
  </si>
  <si>
    <t>Net decrease in cash</t>
  </si>
  <si>
    <t>Cash at beginning of period</t>
  </si>
  <si>
    <t>Cash at end of period</t>
  </si>
  <si>
    <t>Supplemental cash flow information</t>
  </si>
  <si>
    <t>Cash paid for income taxes</t>
  </si>
  <si>
    <t>Basis of Presentation</t>
  </si>
  <si>
    <t>Accounting Policies [Abstract]</t>
  </si>
  <si>
    <t>Basis of Presentation The accompanying
unaudited interim condensed financial statements have been prepared by Sierra Monitor Corporation (the “Company”,
“Sierra Monitor”, “we” or “us”),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omitted pursuant to such SEC rules and regulations; nevertheless, the Company believes that the disclosures are adequate
to make the information presented not misleading. Amounts related to disclosure of December 31, 2016 balances within these interim
condensed financial statements were derived from the audited 2016 financial statements and notes thereto. These financial statements
and the notes hereto should be read in conjunction with the financial statements and notes thereto included in the Company’s
Annual Report on Form 10-K for the year ended December 31, 2016, which was filed with the SEC on March 22, 2017. In the opinion
of the Company, all adjustments, including normal recurring adjustments necessary to present fairly the financial position, results
of operations, and cash flows of the Company for the interim period have been included. The results of operations for the interim
period are not necessarily indicative of the results for any subsequent interim period or for the full year.</t>
  </si>
  <si>
    <t>Summary of Business</t>
  </si>
  <si>
    <t>Summary of Business Sierra Monitor Corporation
addresses the industrial and commercial facilities management market with Industrial Internet of Things (“IIoT”) solutions
that target facility automation and facility safety requirements, which are referred to as the Company’s “Connect”
and “Protect” lines of business. The Company’s
FieldServer family of protocol gateways, routers, and network explorers targets facility automation requirements, and is used by
original equipment manufacturers (“OEMs”) and system integrators to enable local and remote monitoring and control
of assets and facilities. The FieldServer family of products works with the FieldPoP™ device cloud portal, a cloud-based
service that registers and manages FieldServer products, provides secure remote access to the local web-based applications that
run on FieldServer products, and integrates with third-party applications over REST APIs. With more than 200,000 installed gateways
supporting over 140 protocols such as BACnet, LonWorks, MODBUS, and XML in commercial and industrial facilities, FieldServer is
an industry leading multi-protocol gateway brand and is delivered in a variety of form factors appropriate to the asset being interfaced.
The intellectual property in FieldServer products is embodied in the proprietary embedded software that runs on a variety of customized
hardware platforms with different connectivity options such as Serial, Ethernet, Wi-Fi, or cellular. In addition to bridging data
protocols between various assets or devices within a facility, the embedded software includes value-added “fog” or
“local application” software for monitoring, logging, alarming, and trending local field data. Additionally, the embedded
software enables the assets or devices in the facility to securely connect to third-party clouds and to the Company’s own
FieldPoP device cloud portal. The FieldPoP device cloud portal is a proprietary, secure, and scalable Software-as-a-Service product
and is developed and deployed using the same core technologies and providers that are used by many of the world’s leading
web sites and Internet-based services. The Company’s Sentry IT Flame and Gas (F&amp;G) detection solutions target facility
safety requirements, and are used by industrial and commercial facilities managers to protect their personnel and assets. The motivation
for installing gas detection systems is driven, in part, by industrial safety professionals guided by the United States Occupational
Safety and Health Administration, state and local governing bodies, insurance companies and various industry rule-making bodies.
The solution consists of proprietary system hardware that runs embedded controller and gateway software, detector modules that
sense the presence of various toxic and combustible gases and flames, connectivity between the modules and the controller, and
a user interface and applications that a facility manager can interact with, either locally on site or remotely over the Internet.
The complex software embedded in the various products facilitates system-wide functions such as calibration, alarm detection, notification,
and mitigation. The controller software also includes local web-based applications that simplify management of the complete solution
and a gateway to integrate the flame and gas detection solution with the facility’s local supervisory system or to the Company’s
FieldPoP device cloud portal. With more than 100,000 detector modules sold, our flame and gas detection solutions are deployed
in a variety of facilities, such as oil, gas and chemical processing plants, wastewater treatment facilities, alternate fuel vehicle
maintenance garages and other sites where hazardous gases are used or produced. The Company’s
solutions are also sold to telecommunication companies and their suppliers to manage environmental and security conditions such
as temperature, gas, and smoke in remote structures such as local DSL distribution nodes and buildings at cell tower sites. The Company was
founded in 1978 and its common stock is quoted on the OTC Bulletin Board under the symbol “SRMC”.</t>
  </si>
  <si>
    <t>Accounting Policies</t>
  </si>
  <si>
    <t>Accounting Policies a) Revenue Recognition A detailed discussion
of our revenue recognition policies is contained in Item 2 (Management’s Discussion and Analysis of Financial Condition and
Results of Operations) under Critical Accounting Policies below. The discussion is incorporated herein by reference. b) Recent Accounting Pronouncements
Recent accounting
pronouncements discussed in the notes to the December 31, 2016 audited financial statements, filed previously with the SEC in our
Annual Report on Form 10-K on March 30, 2017, that are required to be adopted during the year ended December 31, 2017, did not
have or are not expected to have a significant impact on the Company’s 2017 financial statements. In May 2014, the
Financial Accounting Standards Board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For public entities, the update is effective for financial statements issued
for fiscal years beginning after December 15, 2017. The Company has
elected to adopt the guidance beginning in fiscal 2018 using the full retrospective approach, which applies the standard to all
periods presented. The Company has hired outside subject matter experts to complete a preliminary assessment of the impact of adoption
of this guidance, including required disclosures, and based upon its current analysis, does not expect a significant impact on
processes, systems or controls. The Company will continue to evaluate the impact of adoption of this guidance and its preliminary
assessments are subject to change. In February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adopted ASU 2015-17 during our first quarter of fiscal year 2017 on a retrospective basis. Accordingly, we reclassified the current
deferred taxes to noncurrent on our December 31, 2016 Condensed Balance Sheet, which increased noncurrent deferred tax assets to
$249,967. c) Employee Stock-Based Compensation In March 2016, the
Company’s 2006 Stock Plan expired. In April 2016, the Company’s Board of Directors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omes
effective, expire or otherwise terminate without having been exercised in full, or are forfeited to or repurchased by the Company,
with the maximum number of shares to be added to the 2016 Stock Plan pursuant to clauses (ii) and (iii) equal to 2,668,320. Options
granted under our 2006 Stock Plan and 2016 Stock Plan are at the fair market value of our common stock at the grant date, typically
vest ratably over 4 years, and expire 10 years from the grant date.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nine-month
periods ended September 30, 2017 and 2016, general and administrative expenses included stock based compensation expense of $230,034
and $286,762, respectively, decreasing/increasing the Company’s income (loss) before income taxes and net income (loss) resulting
from the recognition of compensation expense associated with employee stock options. There was no material impact on the Company’s
basic and diluted net loss per share as a result of recognizing the employee stock-based compensation expense. The Company did
not modify the terms of any previously granted stock options during the nine-month periods ended September 30, 2017 and 2016. d) Subsequent Events Management has
evaluated events subsequent to September 30, 2017 through the date that the accompanying condensed financial statements were filed
with the Securities and Exchange Commission for transactions and other events which may require adjustment of and/or disclosure
in such financial statements. Subsequent to the
end of the third quarter for 2017, the Company announced that its Board of Directors has named Jeffrey Brown as its president
and chief executive officer effective October 16, 2017. Mr. Brown succeeds Interim CEO Gordon R. Arnold, who
will assume the position of Executive Advisor. Mr. Brown is a global executive leader and manager who brings a
wealth of relevant experience to Sierra Monitor. Additionally, the
Company appointed James D. Norrod as a member of the Company’s Board of Directors effective October 16, 2017. We believe
Mr. Norrod’s extensive experience in leading network technology companies and prior service as a director of a public company
qualify him to serve as a member of our board of directors. Further, the Company
amended the Bylaws of the Company (the “Amended Bylaws”), in order to increase the size of the board of directors
from 3 directors to 5 directors effective immediately in connection with the appointment of Messrs. Brown and Norrod to the board.
The amended Bylaws were filed with the SEC as Exhibit 3.2 on Form 8-K on October 18, 2017.</t>
  </si>
  <si>
    <t>Inventory Disclosure [Abstract]</t>
  </si>
  <si>
    <t xml:space="preserve">Inventories A summary of inventories follows:
September 30, 2017 December 31, 2016
Raw materials $ 1,492,070 $ 1,421,004
Work-in-process 760,957 706,330
Materials at vendor 495,035 247,680
Finished goods 320,434 265,869
Less: Allowance for obsolescence reserve (197,109 ) (197,109 )
$ 2,871,387 $ 2,443,774 </t>
  </si>
  <si>
    <t>Net Income (Loss) Per Share</t>
  </si>
  <si>
    <t xml:space="preserve">Net Income (Loss) Per Share Basic earnings per
share (“EPS”) is computed using the weighted average number of common shares outstanding during the period. Diluted
EPS is computed using the weighted average number of common and dilutive potential common shares outstanding during the period.
Dilutive potential common shares consist of common shares issuable upon exercise of stock options using the treasury stock method.
No adjustments to earnings were made for purposes of per share calculations. At September 30,
2017 and 2016, there were no options to acquire shares of common stock that were considered potentially dilutive due to the net
loss for the year-to-date periods. The following is
a reconciliation of the shares used in the computation of basic and diluted EPS for the three and nine-month periods ended September
30, 2017 and 2016, respectively:
Three months ended Nine months ended
September 30 September 30
2017 2016 2017 2016
Basic EPS – weighted-average number of common shares outstanding 10,181,553 10,145,862 10,179,886 10,145,862
Effect of dilutive potential common shares – stock options outstanding - 1,714 - -
Diluted EPS – weighted-average number of common shares and potential common shares outstanding 10,181,553 10,147,576 10,179,886 10,145,862 </t>
  </si>
  <si>
    <t>Concentrations</t>
  </si>
  <si>
    <t>Risks and Uncertainties [Abstract]</t>
  </si>
  <si>
    <t>Concentrations One customer made
up more than 10% of accounts receivable at September 30, 2017 but no customer made up more than 10% of accounts receivable at December
31, 2016. No customer made up more than 10% of net sales for each of the three or the nine-month periods ended September 30, 2017
and September 30, 2016. The Company currently
maintains substantially all of its day to day operating cash with a major financial institution. At times, cash balances may be
in excess of the amounts insured by the Federal Deposit Insurance Corporation. Cash balances of approximately $4,061,474 and $4,260,022
were in excess of such insured amounts at September 30, 2017 and December 31, 2016, respectively.</t>
  </si>
  <si>
    <t>Segment Information</t>
  </si>
  <si>
    <t>Segment Reporting [Abstract]</t>
  </si>
  <si>
    <t xml:space="preserve">Segment Information The Company operates
in one segment, industrial instrumentation. The Company’s chief operating decision maker, the Chief Executive Officer (“CEO”),
evaluates the performance of the Company and makes operating decisions based on financial data consistent with the presentation
in the accompanying unaudited condensed financial statements. In addition, the
CEO reviewed the following information on revenues by product category for the following periods:
Three months ended September 30, Nine months ended September 30,
2017 2016 2017 2016
Instrumentation $ 2,536,492 $ 2,468,485 $ 6,905,503 $ 6,737,013
FieldServers 2,640,707 2,595,132 7,634,306 7,686,193
$ 5,177,199 $ 5,063,617 $ 14,539,809 14,423,206 </t>
  </si>
  <si>
    <t>Line-of-Credit</t>
  </si>
  <si>
    <t>Debt Disclosure [Abstract]</t>
  </si>
  <si>
    <t>Line-of-Credit The Company maintains
a line of credit with its commercial bank in the maximum amount of $2,000,000. No borrowings have been made under the Company’s
line of credit during the first nine months of fiscal year 2017 and there were no outstanding balances at September 30, 2017 and
December 31, 2016. As of September 30, 2017, the Company was in compliance with the financial covenants to which it is subject
under the line of credit.</t>
  </si>
  <si>
    <t>Stock Option Grants</t>
  </si>
  <si>
    <t>Stock Option Grants [Abstract]</t>
  </si>
  <si>
    <t>Stock Option Grants No
stock options were granted during the three-month period ended September 30, 2017. However, options to acquire 238,000 shares of
common stock with a grant date fair value of $162,554 were granted during the nine-month period ended September 30, 2017. No options
were granted during the three and nine-month periods ended September 30, 2016</t>
  </si>
  <si>
    <t>Stock Option Exercise and Expiration</t>
  </si>
  <si>
    <t>Stock Option Exercise and Expiration [Abstract]</t>
  </si>
  <si>
    <t>Stock Option Exercise and Expiration In the nine-month
period ended September 30, 2017, 10,002 shares of common stock were issued as a result of stock option exercises. No options were
exercised in the nine-month period ended September 30, 2016. During the same periods, 1,106,000 and 38,500 options expired, respectively.</t>
  </si>
  <si>
    <t>Commitments and Contingencies</t>
  </si>
  <si>
    <t>Commitments and Contingencies Disclosure [Abstract]</t>
  </si>
  <si>
    <t>Commitments and Contingencies From time to time,
the Company is subject to legal proceedings and claims that arise in the normal course of business. While the outcome of these
proceedings and claims cannot be predicted, we currently are not a party to any legal proceedings, the adverse outcome of which,
in management’s opinion, individually or in the aggregate, is expected to have a material adverse effect on the Company’s
financial position or results of operations.</t>
  </si>
  <si>
    <t>Accounting Policies (Policies)</t>
  </si>
  <si>
    <t>Revenue Recognition</t>
  </si>
  <si>
    <t>a) Revenue Recognition A detailed discussion
of our revenue recognition policies is contained in Item 2 (Management’s Discussion and Analysis of Financial Condition and
Results of Operations) under Critical Accounting Policies below. The discussion is incorporated herein by reference.</t>
  </si>
  <si>
    <t>Recent Accounting Pronouncements</t>
  </si>
  <si>
    <t>b) Recent Accounting Pronouncements
Recent accounting
pronouncements discussed in the notes to the December 31, 2016 audited financial statements, filed previously with the SEC in our
Annual Report on Form 10-K on March 30, 2017, that are required to be adopted during the year ended December 31, 2017, did not
have or are not expected to have a significant impact on the Company’s 2017 financial statements. In May 2014, the
Financial Accounting Standards Board (“FASB”) issued Accounting Standards Update (“ASU”) 2014-09, Revenue
from Contracts with Customers, issued as a new Topic, ASC Topic 606 (ASU 2014-09). The new revenue recognition standard provides
a five-step analysis of transactions to determine when and how revenue is recognized. The premise of the guidance is that a Company
should recognize revenue to depict the transfer of promised goods or services to customers in an amount that reflects the consideration
to which the entity expects to be entitled in exchange for those goods or services. ASU 2014-09 can be adopted by the Company either
retrospectively or as a cumulative-effect adjustment as of the date of adoption. On April 1, 2015, the FASB decided to defer the
effective date of the new revenue standard by one year. For public entities, the update is effective for financial statements issued
for fiscal years beginning after December 15, 2017. The Company has
elected to adopt the guidance beginning in fiscal 2018 using the full retrospective approach, which applies the standard to all
periods presented. The Company has hired outside subject matter experts to complete a preliminary assessment of the impact of adoption
of this guidance, including required disclosures, and based upon its current analysis, does not expect a significant impact on
processes, systems or controls. The Company will continue to evaluate the impact of adoption of this guidance and its preliminary
assessments are subject to change. In February 2016,
the FASB issued ASU 2016-2, “Leases” (Topic 842), which is intended to improve financial reporting for lease transactions.
This ASU will require organizations that lease assets, such as real estate, airplanes and manufacturing equipment, to recognize
on their balance sheet the assets and liabilities for the rights to use those assets for the lease term and obligations to make
lease payments created by those leases that have terms of greater than 12 months. The recognition, measurement, and presentation
of expenses and cash flows arising from a lease by a lessee primarily will depend on its classification as finance or operating
lease. This ASU will also require disclosures to help investors and other financial statement users better understand the amount
and timing of cash flows arising from leases. These disclosures will include qualitative and quantitative requirements, providing
additional information about the amounts recorded in the financial statements. The ASU is effective for the Company for the year
ending December 31, 2019 and interim reporting periods within that year, and early adoption is permitted. Management has not yet
determined the effect of this ASU on the Company’s financial statements. In November 2015,
the FASB issued ASU No. 2015-17, Income Taxes (Topic 740): Balance Sheet Classification of Deferred Taxes (“ASU 2015-17”),
which simplifies the presentation of deferred income taxes. ASU 2015-17 requires that deferred tax assets and liabilities be classified
as noncurrent in a classified statement of financial position. ASU 2015-17 is effective for financial statements issued for fiscal
years beginning after December 15, 2016 (and interim periods within those fiscal years) with early adoption permitted. ASU 2015-17
may be either applied prospectively to all deferred tax assets and liabilities or retrospectively to all periods presented. We
adopted ASU 2015-17 during our first quarter of fiscal year 2017 on a retrospective basis. Accordingly, we reclassified the current
deferred taxes to noncurrent on our December 31, 2016 Condensed Balance Sheet, which increased noncurrent deferred tax assets to
$249,967.</t>
  </si>
  <si>
    <t>Employee Stock-Based Compensation</t>
  </si>
  <si>
    <t>c) Employee Stock-Based Compensation In March 2016, the
Company’s 2006 Stock Plan expired. In April 2016, the Company’s Board of Directors approved the Company’s 2016
Equity Incentive Plan (the “2016 Stock Plan”) and reserved a total of (i) 279,680 Shares, plus (ii) 2,550,320
shares that remained available for issuance under the 2006 Stock Plan immediately prior to its expiration, plus (iii) any shares
subject to stock options or restricted stock granted under the 2006 Stock Plan that, on or after the date the 2016 Stock Plan becomes
effective, expire or otherwise terminate without having been exercised in full, or are forfeited to or repurchased by the Company,
with the maximum number of shares to be added to the 2016 Stock Plan pursuant to clauses (ii) and (iii) equal to 2,668,320. Options
granted under our 2006 Stock Plan and 2016 Stock Plan are at the fair market value of our common stock at the grant date, typically
vest ratably over 4 years, and expire 10 years from the grant date. All share-based
payments to employees (incentive stock options) are recognized in the financial statements based on their fair values at the date
of grant. The calculated fair value is recognized as expense (net of any capitalization) over the requisite service period, net
of estimated forfeitures, using the straight-line method. The Company considers many factors when estimating expected forfeitures,
including types of awards, employee class and historical experience. The modified prospective method of application requires compensation
expense to be recognized in the financial statements for all unvested stock options beginning in the quarter of award. The cost
is based on the grant date fair value of the stock option. Compensation expense recognized in future periods for share-based compensation
will be adjusted for the effects of estimated forfeitures. For the nine-month
periods ended September 30, 2017 and 2016, general and administrative expenses included stock based compensation expense of $230,034
and $286,762, respectively, decreasing/increasing the Company’s income (loss) before income taxes and net income (loss) resulting
from the recognition of compensation expense associated with employee stock options. There was no material impact on the Company’s
basic and diluted net loss per share as a result of recognizing the employee stock-based compensation expense. The Company did
not modify the terms of any previously granted stock options during the nine-month periods ended September 30, 2017 and 2016.</t>
  </si>
  <si>
    <t>Subsequent Events</t>
  </si>
  <si>
    <t>d) Subsequent Events Management has
evaluated events subsequent to September 30, 2017 through the date that the accompanying condensed financial statements were filed
with the Securities and Exchange Commission for transactions and other events which may require adjustment of and/or disclosure
in such financial statements. Subsequent to the
end of the third quarter for 2017, the Company announced that its Board of Directors has named Jeffrey Brown as its president
and chief executive officer effective October 16, 2017. Mr. Brown succeeds Interim CEO Gordon R. Arnold, who
will assume the position of Executive Advisor. Mr. Brown is a global executive leader and manager who brings a
wealth of relevant experience to Sierra Monitor. Additionally, the
Company appointed James D. Norrod as a member of the Company’s Board of Directors effective October 16, 2017. We believe
Mr. Norrod’s extensive experience in leading network technology companies and prior service as a director of a public company
qualify him to serve as a member of our board of directors. Further, the Company
amended the Bylaws of the Company (the “Amended Bylaws”), in order to increase the size of the board of directors from
3 directors to 5 directors effective immediately in connection with the appointment of Messrs. Brown and Norrod to the board. The
amended Bylaws were filed with the SEC as Exhibit 3.2 on Form 8-K on October 18, 2017.</t>
  </si>
  <si>
    <t>Inventories (Tables)</t>
  </si>
  <si>
    <t>Schedule of Inventory</t>
  </si>
  <si>
    <t xml:space="preserve">A summary of inventories follows:
September 30, 2017 December 31, 2016
Raw materials $ 1,492,070 $ 1,421,004
Work-in-process 760,957 706,330
Materials at vendor 495,035 247,680
Finished goods 320,434 265,869
Less: Allowance for obsolescence reserve (197,109 ) (197,109 )
$ 2,871,387 $ 2,443,774 </t>
  </si>
  <si>
    <t>Net Loss Per Share (Tables)</t>
  </si>
  <si>
    <t>Schedule of Earnings Per Share, Basic and Diluted</t>
  </si>
  <si>
    <t xml:space="preserve">The following is
a reconciliation of the shares used in the computation of basic and diluted EPS for the three and nine-month periods ended September
30, 2017 and 2016, respectively:
Three months ended Nine months ended
September 30 September 30
2017 2016 2017 2016
Basic EPS – weighted-average number of common shares outstanding 10,181,553 10,145,862 10,179,886 10,145,862
Effect of dilutive potential common shares – stock options outstanding - 1,714 - -
Diluted EPS – weighted-average number of common shares and potential common shares outstanding 10,181,553 10,147,576 10,179,886 10,145,862 </t>
  </si>
  <si>
    <t>Segment Information (Tables)</t>
  </si>
  <si>
    <t>Schedule of Product Information</t>
  </si>
  <si>
    <t xml:space="preserve">In addition, the
CEO reviewed the following information on revenues by product category for the following periods:
Three months ended September 30, Nine months ended September 30,
2017 2016 2017 2016
Instrumentation $ 2,536,492 $ 2,468,485 $ 6,905,503 $ 6,737,013
FieldServers 2,640,707 2,595,132 7,634,306 7,686,193
$ 5,177,199 $ 5,063,617 $ 14,539,809 14,423,206 </t>
  </si>
  <si>
    <t>Accounting Policies (Details Narrative) - USD ($)</t>
  </si>
  <si>
    <t>1 Months Ended</t>
  </si>
  <si>
    <t>Apr. 30, 2016</t>
  </si>
  <si>
    <t>Share-based compensation</t>
  </si>
  <si>
    <t>2016 Equity Incentive Plan [Member]</t>
  </si>
  <si>
    <t>Number of capital shares reserved for future issuance</t>
  </si>
  <si>
    <t>Number of shares available for grant</t>
  </si>
  <si>
    <t>Maximum number of shares authorized</t>
  </si>
  <si>
    <t>Share-based compensation expiration period</t>
  </si>
  <si>
    <t>10 years</t>
  </si>
  <si>
    <t>2006 Stock Plan [Member]</t>
  </si>
  <si>
    <t>Share-based compensation vesting period</t>
  </si>
  <si>
    <t>4 years</t>
  </si>
  <si>
    <t>Accounting Standards Update 2015-17 [Member]</t>
  </si>
  <si>
    <t>Value of reclassified current deferred taxes increased to noncurrent deferred tax assets</t>
  </si>
  <si>
    <t>Inventories - Schedule of Inventory (Details) - USD ($)</t>
  </si>
  <si>
    <t>Raw materials</t>
  </si>
  <si>
    <t>Work-in-process</t>
  </si>
  <si>
    <t>Material at vendor</t>
  </si>
  <si>
    <t>Finished goods</t>
  </si>
  <si>
    <t>Less: Allowance for obsolescence reserve</t>
  </si>
  <si>
    <t>Net Income (Loss) Per Share - Schedule of Earnings Per Share, Basic and Diluted (Details) - shares</t>
  </si>
  <si>
    <t>Basic EPS - weighted-average number of common shares outstanding</t>
  </si>
  <si>
    <t>Effect of dilutive potential common shares - stock options outstanding</t>
  </si>
  <si>
    <t>Diluted EPS - weighted-average number of common shares and potential common shares outstanding</t>
  </si>
  <si>
    <t>Concentrations (Details Narrative) - USD ($)</t>
  </si>
  <si>
    <t>12 Months Ended</t>
  </si>
  <si>
    <t>Cash, uninsured amount</t>
  </si>
  <si>
    <t>Accounts Receivable [Member]</t>
  </si>
  <si>
    <t>Concentration risk, percentage</t>
  </si>
  <si>
    <t>10.00%</t>
  </si>
  <si>
    <t>Sales [Member]</t>
  </si>
  <si>
    <t>Segment Information (Details Narrative)</t>
  </si>
  <si>
    <t>Sep. 30, 2017Segment</t>
  </si>
  <si>
    <t>Number of business segment</t>
  </si>
  <si>
    <t>Segment Information - Schedule of Product Information (Details) - USD ($)</t>
  </si>
  <si>
    <t>Instrumentation [Member]</t>
  </si>
  <si>
    <t>FieldServers [Member]</t>
  </si>
  <si>
    <t>Line of Credit (Details Narrative) - USD ($)</t>
  </si>
  <si>
    <t>Line of credit facility, maximum borrowing capacity</t>
  </si>
  <si>
    <t>Long-term line of credit</t>
  </si>
  <si>
    <t>Stock Option Grants (Details Narrative) - USD ($)</t>
  </si>
  <si>
    <t>Number of options grants in period net of forfeitures</t>
  </si>
  <si>
    <t>Fair value of stock option grants</t>
  </si>
  <si>
    <t>Stock Option Exercise and Expiration (Details Narrative) - shares</t>
  </si>
  <si>
    <t>Number of stock options exercised in period</t>
  </si>
  <si>
    <t>Number of stock options expirations in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0190625</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4</v>
      </c>
      <c r="B1" s="2" t="s">
        <v>1</v>
      </c>
    </row>
    <row r="2" spans="1:2">
      <c r="B2" s="2" t="s">
        <v>2</v>
      </c>
    </row>
    <row r="3" spans="1:2">
      <c r="A3" s="3" t="s">
        <v>77</v>
      </c>
    </row>
    <row r="4" spans="1:2">
      <c r="A4" s="4" t="s">
        <v>114</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06</v>
      </c>
    </row>
    <row r="4" spans="1:2">
      <c r="A4" s="4" t="s">
        <v>135</v>
      </c>
      <c r="B4" s="4" t="s">
        <v>136</v>
      </c>
    </row>
    <row r="5" spans="1:2">
      <c r="A5" s="4" t="s">
        <v>137</v>
      </c>
      <c r="B5" s="4" t="s">
        <v>138</v>
      </c>
    </row>
    <row r="6" spans="1:2">
      <c r="A6" s="4" t="s">
        <v>139</v>
      </c>
      <c r="B6" s="4" t="s">
        <v>140</v>
      </c>
    </row>
    <row r="7" spans="1:2">
      <c r="A7" s="4" t="s">
        <v>141</v>
      </c>
      <c r="B7"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12</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77</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93938</v>
      </c>
      <c r="C3" s="7" t="n">
        <v>4692999</v>
      </c>
    </row>
    <row r="4" spans="1:3">
      <c r="A4" s="4" t="s">
        <v>28</v>
      </c>
      <c r="B4" s="5" t="n">
        <v>2591455</v>
      </c>
      <c r="C4" s="5" t="n">
        <v>2502601</v>
      </c>
    </row>
    <row r="5" spans="1:3">
      <c r="A5" s="4" t="s">
        <v>29</v>
      </c>
      <c r="B5" s="5" t="n">
        <v>2871387</v>
      </c>
      <c r="C5" s="5" t="n">
        <v>2443774</v>
      </c>
    </row>
    <row r="6" spans="1:3">
      <c r="A6" s="4" t="s">
        <v>30</v>
      </c>
      <c r="B6" s="5" t="n">
        <v>393493</v>
      </c>
      <c r="C6" s="5" t="n">
        <v>575177</v>
      </c>
    </row>
    <row r="7" spans="1:3">
      <c r="A7" s="4" t="s">
        <v>31</v>
      </c>
      <c r="B7" s="5" t="n">
        <v>128659</v>
      </c>
      <c r="C7" s="5" t="n">
        <v>68949</v>
      </c>
    </row>
    <row r="8" spans="1:3">
      <c r="A8" s="4" t="s">
        <v>32</v>
      </c>
      <c r="B8" s="5" t="n">
        <v>10478932</v>
      </c>
      <c r="C8" s="5" t="n">
        <v>10283500</v>
      </c>
    </row>
    <row r="9" spans="1:3">
      <c r="A9" s="4" t="s">
        <v>33</v>
      </c>
      <c r="B9" s="5" t="n">
        <v>170086</v>
      </c>
      <c r="C9" s="5" t="n">
        <v>167831</v>
      </c>
    </row>
    <row r="10" spans="1:3">
      <c r="A10" s="4" t="s">
        <v>34</v>
      </c>
      <c r="B10" s="5" t="n">
        <v>249967</v>
      </c>
      <c r="C10" s="5" t="n">
        <v>249967</v>
      </c>
    </row>
    <row r="11" spans="1:3">
      <c r="A11" s="4" t="s">
        <v>35</v>
      </c>
      <c r="B11" s="5" t="n">
        <v>112902</v>
      </c>
      <c r="C11" s="5" t="n">
        <v>202875</v>
      </c>
    </row>
    <row r="12" spans="1:3">
      <c r="A12" s="4" t="s">
        <v>36</v>
      </c>
      <c r="B12" s="5" t="n">
        <v>11011887</v>
      </c>
      <c r="C12" s="5" t="n">
        <v>10904173</v>
      </c>
    </row>
    <row r="13" spans="1:3">
      <c r="A13" s="3" t="s">
        <v>37</v>
      </c>
    </row>
    <row r="14" spans="1:3">
      <c r="A14" s="4" t="s">
        <v>38</v>
      </c>
      <c r="B14" s="5" t="n">
        <v>1089920</v>
      </c>
      <c r="C14" s="5" t="n">
        <v>824951</v>
      </c>
    </row>
    <row r="15" spans="1:3">
      <c r="A15" s="4" t="s">
        <v>39</v>
      </c>
      <c r="B15" s="5" t="n">
        <v>747976</v>
      </c>
      <c r="C15" s="5" t="n">
        <v>460584</v>
      </c>
    </row>
    <row r="16" spans="1:3">
      <c r="A16" s="4" t="s">
        <v>40</v>
      </c>
      <c r="B16" s="5" t="n">
        <v>149873</v>
      </c>
      <c r="C16" s="5" t="n">
        <v>168584</v>
      </c>
    </row>
    <row r="17" spans="1:3">
      <c r="A17" s="4" t="s">
        <v>41</v>
      </c>
      <c r="B17" s="5" t="n">
        <v>1987769</v>
      </c>
      <c r="C17" s="5" t="n">
        <v>1454119</v>
      </c>
    </row>
    <row r="18" spans="1:3">
      <c r="A18" s="4" t="s">
        <v>42</v>
      </c>
      <c r="B18" s="5" t="n">
        <v>88802</v>
      </c>
      <c r="C18" s="5" t="n">
        <v>88802</v>
      </c>
    </row>
    <row r="19" spans="1:3">
      <c r="A19" s="4" t="s">
        <v>43</v>
      </c>
      <c r="B19" s="5" t="n">
        <v>2076571</v>
      </c>
      <c r="C19" s="5" t="n">
        <v>1542921</v>
      </c>
    </row>
    <row r="20" spans="1:3">
      <c r="A20" s="4" t="s">
        <v>44</v>
      </c>
      <c r="B20" s="4" t="s">
        <v>45</v>
      </c>
      <c r="C20" s="4" t="s">
        <v>45</v>
      </c>
    </row>
    <row r="21" spans="1:3">
      <c r="A21" s="3" t="s">
        <v>46</v>
      </c>
    </row>
    <row r="22" spans="1:3">
      <c r="A22" s="4" t="s">
        <v>47</v>
      </c>
      <c r="B22" s="5" t="n">
        <v>10191</v>
      </c>
      <c r="C22" s="5" t="n">
        <v>10172</v>
      </c>
    </row>
    <row r="23" spans="1:3">
      <c r="A23" s="4" t="s">
        <v>48</v>
      </c>
      <c r="B23" s="5" t="n">
        <v>4385840</v>
      </c>
      <c r="C23" s="5" t="n">
        <v>4139527</v>
      </c>
    </row>
    <row r="24" spans="1:3">
      <c r="A24" s="4" t="s">
        <v>49</v>
      </c>
      <c r="B24" s="5" t="n">
        <v>4539285</v>
      </c>
      <c r="C24" s="5" t="n">
        <v>5211553</v>
      </c>
    </row>
    <row r="25" spans="1:3">
      <c r="A25" s="4" t="s">
        <v>50</v>
      </c>
      <c r="B25" s="5" t="n">
        <v>8935316</v>
      </c>
      <c r="C25" s="5" t="n">
        <v>9361252</v>
      </c>
    </row>
    <row r="26" spans="1:3">
      <c r="A26" s="4" t="s">
        <v>51</v>
      </c>
      <c r="B26" s="7" t="n">
        <v>11011887</v>
      </c>
      <c r="C26" s="7" t="n">
        <v>109041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20</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2</v>
      </c>
      <c r="B1" s="2" t="s">
        <v>153</v>
      </c>
      <c r="C1" s="2" t="s">
        <v>1</v>
      </c>
    </row>
    <row r="2" spans="1:4">
      <c r="B2" s="2" t="s">
        <v>154</v>
      </c>
      <c r="C2" s="2" t="s">
        <v>2</v>
      </c>
      <c r="D2" s="2" t="s">
        <v>61</v>
      </c>
    </row>
    <row r="3" spans="1:4">
      <c r="A3" s="4" t="s">
        <v>155</v>
      </c>
      <c r="C3" s="7" t="n">
        <v>230034</v>
      </c>
      <c r="D3" s="7" t="n">
        <v>286762</v>
      </c>
    </row>
    <row r="4" spans="1:4">
      <c r="A4" s="4" t="s">
        <v>156</v>
      </c>
    </row>
    <row r="5" spans="1:4">
      <c r="A5" s="4" t="s">
        <v>157</v>
      </c>
      <c r="B5" s="5" t="n">
        <v>279680</v>
      </c>
    </row>
    <row r="6" spans="1:4">
      <c r="A6" s="4" t="s">
        <v>158</v>
      </c>
      <c r="B6" s="5" t="n">
        <v>2550320</v>
      </c>
    </row>
    <row r="7" spans="1:4">
      <c r="A7" s="4" t="s">
        <v>159</v>
      </c>
      <c r="B7" s="5" t="n">
        <v>2668320</v>
      </c>
    </row>
    <row r="8" spans="1:4">
      <c r="A8" s="4" t="s">
        <v>160</v>
      </c>
      <c r="B8" s="4" t="s">
        <v>161</v>
      </c>
    </row>
    <row r="9" spans="1:4">
      <c r="A9" s="4" t="s">
        <v>162</v>
      </c>
    </row>
    <row r="10" spans="1:4">
      <c r="A10" s="4" t="s">
        <v>163</v>
      </c>
      <c r="B10" s="4" t="s">
        <v>164</v>
      </c>
    </row>
    <row r="11" spans="1:4">
      <c r="A11" s="4" t="s">
        <v>165</v>
      </c>
    </row>
    <row r="12" spans="1:4">
      <c r="A12" s="4" t="s">
        <v>166</v>
      </c>
      <c r="C12" s="7" t="n">
        <v>249967</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67</v>
      </c>
      <c r="B1" s="2" t="s">
        <v>2</v>
      </c>
      <c r="C1" s="2" t="s">
        <v>25</v>
      </c>
    </row>
    <row r="2" spans="1:3">
      <c r="A2" s="3" t="s">
        <v>112</v>
      </c>
    </row>
    <row r="3" spans="1:3">
      <c r="A3" s="4" t="s">
        <v>168</v>
      </c>
      <c r="B3" s="7" t="n">
        <v>1492070</v>
      </c>
      <c r="C3" s="7" t="n">
        <v>1421004</v>
      </c>
    </row>
    <row r="4" spans="1:3">
      <c r="A4" s="4" t="s">
        <v>169</v>
      </c>
      <c r="B4" s="5" t="n">
        <v>760957</v>
      </c>
      <c r="C4" s="5" t="n">
        <v>706330</v>
      </c>
    </row>
    <row r="5" spans="1:3">
      <c r="A5" s="4" t="s">
        <v>170</v>
      </c>
      <c r="B5" s="5" t="n">
        <v>495035</v>
      </c>
      <c r="C5" s="5" t="n">
        <v>247680</v>
      </c>
    </row>
    <row r="6" spans="1:3">
      <c r="A6" s="4" t="s">
        <v>171</v>
      </c>
      <c r="B6" s="5" t="n">
        <v>320434</v>
      </c>
      <c r="C6" s="5" t="n">
        <v>265869</v>
      </c>
    </row>
    <row r="7" spans="1:3">
      <c r="A7" s="4" t="s">
        <v>172</v>
      </c>
      <c r="B7" s="5" t="n">
        <v>-197109</v>
      </c>
      <c r="C7" s="5" t="n">
        <v>-197109</v>
      </c>
    </row>
    <row r="8" spans="1:3">
      <c r="A8" s="4" t="s">
        <v>29</v>
      </c>
      <c r="B8" s="7" t="n">
        <v>2871387</v>
      </c>
      <c r="C8" s="7" t="n">
        <v>24437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60</v>
      </c>
      <c r="D1" s="2" t="s">
        <v>1</v>
      </c>
    </row>
    <row r="2" spans="1:5">
      <c r="B2" s="2" t="s">
        <v>2</v>
      </c>
      <c r="C2" s="2" t="s">
        <v>61</v>
      </c>
      <c r="D2" s="2" t="s">
        <v>2</v>
      </c>
      <c r="E2" s="2" t="s">
        <v>61</v>
      </c>
    </row>
    <row r="3" spans="1:5">
      <c r="A3" s="3" t="s">
        <v>77</v>
      </c>
    </row>
    <row r="4" spans="1:5">
      <c r="A4" s="4" t="s">
        <v>174</v>
      </c>
      <c r="B4" s="5" t="n">
        <v>10181553</v>
      </c>
      <c r="C4" s="5" t="n">
        <v>10145862</v>
      </c>
      <c r="D4" s="5" t="n">
        <v>10179886</v>
      </c>
      <c r="E4" s="5" t="n">
        <v>10145862</v>
      </c>
    </row>
    <row r="5" spans="1:5">
      <c r="A5" s="4" t="s">
        <v>175</v>
      </c>
      <c r="B5" s="4" t="s">
        <v>45</v>
      </c>
      <c r="C5" s="5" t="n">
        <v>1714</v>
      </c>
      <c r="D5" s="4" t="s">
        <v>45</v>
      </c>
      <c r="E5" s="4" t="s">
        <v>45</v>
      </c>
    </row>
    <row r="6" spans="1:5">
      <c r="A6" s="4" t="s">
        <v>176</v>
      </c>
      <c r="B6" s="5" t="n">
        <v>10181553</v>
      </c>
      <c r="C6" s="5" t="n">
        <v>10147576</v>
      </c>
      <c r="D6" s="5" t="n">
        <v>10179886</v>
      </c>
      <c r="E6" s="5" t="n">
        <v>1014586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6"/>
  </cols>
  <sheetData>
    <row r="1" spans="1:6">
      <c r="A1" s="1" t="s">
        <v>177</v>
      </c>
      <c r="B1" s="2" t="s">
        <v>60</v>
      </c>
      <c r="D1" s="2" t="s">
        <v>1</v>
      </c>
      <c r="F1" s="2" t="s">
        <v>178</v>
      </c>
    </row>
    <row r="2" spans="1:6">
      <c r="B2" s="2" t="s">
        <v>2</v>
      </c>
      <c r="C2" s="2" t="s">
        <v>61</v>
      </c>
      <c r="D2" s="2" t="s">
        <v>2</v>
      </c>
      <c r="E2" s="2" t="s">
        <v>61</v>
      </c>
      <c r="F2" s="2" t="s">
        <v>25</v>
      </c>
    </row>
    <row r="3" spans="1:6">
      <c r="A3" s="4" t="s">
        <v>179</v>
      </c>
      <c r="B3" s="7" t="n">
        <v>4061474</v>
      </c>
      <c r="D3" s="7" t="n">
        <v>4061474</v>
      </c>
      <c r="F3" s="7" t="n">
        <v>4260022</v>
      </c>
    </row>
    <row r="4" spans="1:6">
      <c r="A4" s="4" t="s">
        <v>180</v>
      </c>
    </row>
    <row r="5" spans="1:6">
      <c r="A5" s="4" t="s">
        <v>181</v>
      </c>
      <c r="D5" s="4" t="s">
        <v>182</v>
      </c>
      <c r="F5" s="4" t="s">
        <v>182</v>
      </c>
    </row>
    <row r="6" spans="1:6">
      <c r="A6" s="4" t="s">
        <v>183</v>
      </c>
    </row>
    <row r="7" spans="1:6">
      <c r="A7" s="4" t="s">
        <v>181</v>
      </c>
      <c r="B7" s="4" t="s">
        <v>182</v>
      </c>
      <c r="C7" s="4" t="s">
        <v>182</v>
      </c>
      <c r="D7" s="4" t="s">
        <v>182</v>
      </c>
      <c r="E7" s="4" t="s">
        <v>18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84</v>
      </c>
      <c r="B1" s="2" t="s">
        <v>1</v>
      </c>
    </row>
    <row r="2" spans="1:2">
      <c r="B2" s="2" t="s">
        <v>185</v>
      </c>
    </row>
    <row r="3" spans="1:2">
      <c r="A3" s="3" t="s">
        <v>120</v>
      </c>
    </row>
    <row r="4" spans="1:2">
      <c r="A4" s="4" t="s">
        <v>186</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87</v>
      </c>
      <c r="B1" s="2" t="s">
        <v>60</v>
      </c>
      <c r="D1" s="2" t="s">
        <v>1</v>
      </c>
    </row>
    <row r="2" spans="1:5">
      <c r="B2" s="2" t="s">
        <v>2</v>
      </c>
      <c r="C2" s="2" t="s">
        <v>61</v>
      </c>
      <c r="D2" s="2" t="s">
        <v>2</v>
      </c>
      <c r="E2" s="2" t="s">
        <v>61</v>
      </c>
    </row>
    <row r="3" spans="1:5">
      <c r="A3" s="4" t="s">
        <v>63</v>
      </c>
      <c r="B3" s="7" t="n">
        <v>5177199</v>
      </c>
      <c r="C3" s="7" t="n">
        <v>5063617</v>
      </c>
      <c r="D3" s="7" t="n">
        <v>14539809</v>
      </c>
      <c r="E3" s="7" t="n">
        <v>14423206</v>
      </c>
    </row>
    <row r="4" spans="1:5">
      <c r="A4" s="4" t="s">
        <v>188</v>
      </c>
    </row>
    <row r="5" spans="1:5">
      <c r="A5" s="4" t="s">
        <v>63</v>
      </c>
      <c r="B5" s="5" t="n">
        <v>2536492</v>
      </c>
      <c r="C5" s="5" t="n">
        <v>2468485</v>
      </c>
      <c r="D5" s="5" t="n">
        <v>6905503</v>
      </c>
      <c r="E5" s="5" t="n">
        <v>6737013</v>
      </c>
    </row>
    <row r="6" spans="1:5">
      <c r="A6" s="4" t="s">
        <v>189</v>
      </c>
    </row>
    <row r="7" spans="1:5">
      <c r="A7" s="4" t="s">
        <v>63</v>
      </c>
      <c r="B7" s="7" t="n">
        <v>2640707</v>
      </c>
      <c r="C7" s="7" t="n">
        <v>2595132</v>
      </c>
      <c r="D7" s="7" t="n">
        <v>7634306</v>
      </c>
      <c r="E7" s="7" t="n">
        <v>768619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90</v>
      </c>
      <c r="B1" s="2" t="s">
        <v>2</v>
      </c>
      <c r="C1" s="2" t="s">
        <v>25</v>
      </c>
    </row>
    <row r="2" spans="1:3">
      <c r="A2" s="3" t="s">
        <v>123</v>
      </c>
    </row>
    <row r="3" spans="1:3">
      <c r="A3" s="4" t="s">
        <v>191</v>
      </c>
      <c r="B3" s="7" t="n">
        <v>2000000</v>
      </c>
    </row>
    <row r="4" spans="1:3">
      <c r="A4" s="4" t="s">
        <v>192</v>
      </c>
      <c r="B4" s="4" t="s">
        <v>45</v>
      </c>
      <c r="C4" s="4" t="s">
        <v>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193</v>
      </c>
      <c r="B1" s="2" t="s">
        <v>60</v>
      </c>
      <c r="D1" s="2" t="s">
        <v>1</v>
      </c>
    </row>
    <row r="2" spans="1:5">
      <c r="B2" s="2" t="s">
        <v>2</v>
      </c>
      <c r="C2" s="2" t="s">
        <v>61</v>
      </c>
      <c r="D2" s="2" t="s">
        <v>2</v>
      </c>
      <c r="E2" s="2" t="s">
        <v>61</v>
      </c>
    </row>
    <row r="3" spans="1:5">
      <c r="A3" s="3" t="s">
        <v>126</v>
      </c>
    </row>
    <row r="4" spans="1:5">
      <c r="A4" s="4" t="s">
        <v>194</v>
      </c>
      <c r="B4" s="4" t="s">
        <v>45</v>
      </c>
      <c r="C4" s="4" t="s">
        <v>45</v>
      </c>
      <c r="D4" s="5" t="n">
        <v>238000</v>
      </c>
      <c r="E4" s="4" t="s">
        <v>45</v>
      </c>
    </row>
    <row r="5" spans="1:5">
      <c r="A5" s="4" t="s">
        <v>195</v>
      </c>
      <c r="B5" s="4" t="s">
        <v>45</v>
      </c>
      <c r="C5" s="4" t="s">
        <v>45</v>
      </c>
      <c r="D5" s="7" t="n">
        <v>162554</v>
      </c>
      <c r="E5" s="4" t="s">
        <v>4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6</v>
      </c>
      <c r="B1" s="2" t="s">
        <v>1</v>
      </c>
    </row>
    <row r="2" spans="1:3">
      <c r="B2" s="2" t="s">
        <v>2</v>
      </c>
      <c r="C2" s="2" t="s">
        <v>61</v>
      </c>
    </row>
    <row r="3" spans="1:3">
      <c r="A3" s="3" t="s">
        <v>129</v>
      </c>
    </row>
    <row r="4" spans="1:3">
      <c r="A4" s="4" t="s">
        <v>197</v>
      </c>
      <c r="B4" s="5" t="n">
        <v>10002</v>
      </c>
      <c r="C4" s="4" t="s">
        <v>45</v>
      </c>
    </row>
    <row r="5" spans="1:3">
      <c r="A5" s="4" t="s">
        <v>198</v>
      </c>
      <c r="B5" s="5" t="n">
        <v>1106000</v>
      </c>
      <c r="C5" s="5" t="n">
        <v>38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v>
      </c>
      <c r="B1" s="2" t="s">
        <v>2</v>
      </c>
      <c r="C1" s="2" t="s">
        <v>25</v>
      </c>
    </row>
    <row r="2" spans="1:3">
      <c r="A2" s="3" t="s">
        <v>53</v>
      </c>
    </row>
    <row r="3" spans="1:3">
      <c r="A3" s="4" t="s">
        <v>54</v>
      </c>
      <c r="B3" s="7" t="n">
        <v>75000</v>
      </c>
      <c r="C3" s="7" t="n">
        <v>75000</v>
      </c>
    </row>
    <row r="4" spans="1:3">
      <c r="A4" s="4" t="s">
        <v>55</v>
      </c>
      <c r="B4" s="8" t="n">
        <v>0.001</v>
      </c>
      <c r="C4" s="8" t="n">
        <v>0.001</v>
      </c>
    </row>
    <row r="5" spans="1:3">
      <c r="A5" s="4" t="s">
        <v>56</v>
      </c>
      <c r="B5" s="5" t="n">
        <v>20000000</v>
      </c>
      <c r="C5" s="5" t="n">
        <v>20000000</v>
      </c>
    </row>
    <row r="6" spans="1:3">
      <c r="A6" s="4" t="s">
        <v>57</v>
      </c>
      <c r="B6" s="5" t="n">
        <v>10190625</v>
      </c>
      <c r="C6" s="5" t="n">
        <v>10171551</v>
      </c>
    </row>
    <row r="7" spans="1:3">
      <c r="A7" s="4" t="s">
        <v>58</v>
      </c>
      <c r="B7" s="5" t="n">
        <v>10190625</v>
      </c>
      <c r="C7" s="5" t="n">
        <v>101715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5177199</v>
      </c>
      <c r="C4" s="7" t="n">
        <v>5063617</v>
      </c>
      <c r="D4" s="7" t="n">
        <v>14539809</v>
      </c>
      <c r="E4" s="7" t="n">
        <v>14423206</v>
      </c>
    </row>
    <row r="5" spans="1:5">
      <c r="A5" s="4" t="s">
        <v>64</v>
      </c>
      <c r="B5" s="5" t="n">
        <v>2072236</v>
      </c>
      <c r="C5" s="5" t="n">
        <v>2183511</v>
      </c>
      <c r="D5" s="5" t="n">
        <v>5913516</v>
      </c>
      <c r="E5" s="5" t="n">
        <v>6118709</v>
      </c>
    </row>
    <row r="6" spans="1:5">
      <c r="A6" s="4" t="s">
        <v>65</v>
      </c>
      <c r="B6" s="5" t="n">
        <v>3104963</v>
      </c>
      <c r="C6" s="5" t="n">
        <v>2880106</v>
      </c>
      <c r="D6" s="5" t="n">
        <v>8626293</v>
      </c>
      <c r="E6" s="5" t="n">
        <v>8304497</v>
      </c>
    </row>
    <row r="7" spans="1:5">
      <c r="A7" s="3" t="s">
        <v>66</v>
      </c>
    </row>
    <row r="8" spans="1:5">
      <c r="A8" s="4" t="s">
        <v>67</v>
      </c>
      <c r="B8" s="5" t="n">
        <v>767550</v>
      </c>
      <c r="C8" s="5" t="n">
        <v>736136</v>
      </c>
      <c r="D8" s="5" t="n">
        <v>2296058</v>
      </c>
      <c r="E8" s="5" t="n">
        <v>2116498</v>
      </c>
    </row>
    <row r="9" spans="1:5">
      <c r="A9" s="4" t="s">
        <v>68</v>
      </c>
      <c r="B9" s="5" t="n">
        <v>1225351</v>
      </c>
      <c r="C9" s="5" t="n">
        <v>1240436</v>
      </c>
      <c r="D9" s="5" t="n">
        <v>3840901</v>
      </c>
      <c r="E9" s="5" t="n">
        <v>3713449</v>
      </c>
    </row>
    <row r="10" spans="1:5">
      <c r="A10" s="4" t="s">
        <v>69</v>
      </c>
      <c r="B10" s="5" t="n">
        <v>743405</v>
      </c>
      <c r="C10" s="5" t="n">
        <v>766872</v>
      </c>
      <c r="D10" s="5" t="n">
        <v>2355943</v>
      </c>
      <c r="E10" s="5" t="n">
        <v>2364109</v>
      </c>
    </row>
    <row r="11" spans="1:5">
      <c r="A11" s="4" t="s">
        <v>70</v>
      </c>
      <c r="B11" s="4" t="s">
        <v>45</v>
      </c>
      <c r="C11" s="4" t="s">
        <v>45</v>
      </c>
      <c r="D11" s="5" t="n">
        <v>580425</v>
      </c>
      <c r="E11" s="4" t="s">
        <v>45</v>
      </c>
    </row>
    <row r="12" spans="1:5">
      <c r="A12" s="4" t="s">
        <v>71</v>
      </c>
      <c r="B12" s="5" t="n">
        <v>2736306</v>
      </c>
      <c r="C12" s="5" t="n">
        <v>2743444</v>
      </c>
      <c r="D12" s="5" t="n">
        <v>9073327</v>
      </c>
      <c r="E12" s="5" t="n">
        <v>8194056</v>
      </c>
    </row>
    <row r="13" spans="1:5">
      <c r="A13" s="4" t="s">
        <v>72</v>
      </c>
      <c r="B13" s="5" t="n">
        <v>368657</v>
      </c>
      <c r="C13" s="5" t="n">
        <v>136662</v>
      </c>
      <c r="D13" s="5" t="n">
        <v>-447034</v>
      </c>
      <c r="E13" s="5" t="n">
        <v>110441</v>
      </c>
    </row>
    <row r="14" spans="1:5">
      <c r="A14" s="4" t="s">
        <v>73</v>
      </c>
      <c r="B14" s="5" t="n">
        <v>169</v>
      </c>
      <c r="C14" s="5" t="n">
        <v>285</v>
      </c>
      <c r="D14" s="5" t="n">
        <v>169</v>
      </c>
      <c r="E14" s="5" t="n">
        <v>488</v>
      </c>
    </row>
    <row r="15" spans="1:5">
      <c r="A15" s="4" t="s">
        <v>74</v>
      </c>
      <c r="B15" s="5" t="n">
        <v>368826</v>
      </c>
      <c r="C15" s="5" t="n">
        <v>136947</v>
      </c>
      <c r="D15" s="5" t="n">
        <v>-446865</v>
      </c>
      <c r="E15" s="5" t="n">
        <v>110929</v>
      </c>
    </row>
    <row r="16" spans="1:5">
      <c r="A16" s="4" t="s">
        <v>75</v>
      </c>
      <c r="B16" s="5" t="n">
        <v>176349</v>
      </c>
      <c r="C16" s="5" t="n">
        <v>91424</v>
      </c>
      <c r="D16" s="5" t="n">
        <v>-80036</v>
      </c>
      <c r="E16" s="5" t="n">
        <v>159118</v>
      </c>
    </row>
    <row r="17" spans="1:5">
      <c r="A17" s="4" t="s">
        <v>76</v>
      </c>
      <c r="B17" s="7" t="n">
        <v>192477</v>
      </c>
      <c r="C17" s="7" t="n">
        <v>45523</v>
      </c>
      <c r="D17" s="7" t="n">
        <v>-366829</v>
      </c>
      <c r="E17" s="7" t="n">
        <v>-48189</v>
      </c>
    </row>
    <row r="18" spans="1:5">
      <c r="A18" s="3" t="s">
        <v>77</v>
      </c>
    </row>
    <row r="19" spans="1:5">
      <c r="A19" s="4" t="s">
        <v>78</v>
      </c>
      <c r="B19" s="9" t="n">
        <v>0.02</v>
      </c>
      <c r="C19" s="7" t="n">
        <v>0</v>
      </c>
      <c r="D19" s="9" t="n">
        <v>-0.04</v>
      </c>
      <c r="E19" s="7" t="n">
        <v>0</v>
      </c>
    </row>
    <row r="20" spans="1:5">
      <c r="A20" s="4" t="s">
        <v>79</v>
      </c>
      <c r="B20" s="9" t="n">
        <v>0.02</v>
      </c>
      <c r="C20" s="7" t="n">
        <v>0</v>
      </c>
      <c r="D20" s="9" t="n">
        <v>-0.04</v>
      </c>
      <c r="E20" s="7" t="n">
        <v>0</v>
      </c>
    </row>
    <row r="21" spans="1:5">
      <c r="A21" s="3" t="s">
        <v>80</v>
      </c>
    </row>
    <row r="22" spans="1:5">
      <c r="A22" s="4" t="s">
        <v>78</v>
      </c>
      <c r="B22" s="5" t="n">
        <v>10181553</v>
      </c>
      <c r="C22" s="5" t="n">
        <v>10145862</v>
      </c>
      <c r="D22" s="5" t="n">
        <v>10179886</v>
      </c>
      <c r="E22" s="5" t="n">
        <v>10145862</v>
      </c>
    </row>
    <row r="23" spans="1:5">
      <c r="A23" s="4" t="s">
        <v>79</v>
      </c>
      <c r="B23" s="5" t="n">
        <v>10181553</v>
      </c>
      <c r="C23" s="5" t="n">
        <v>10147576</v>
      </c>
      <c r="D23" s="5" t="n">
        <v>10179886</v>
      </c>
      <c r="E23" s="5" t="n">
        <v>101458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1</v>
      </c>
    </row>
    <row r="3" spans="1:3">
      <c r="A3" s="3" t="s">
        <v>82</v>
      </c>
    </row>
    <row r="4" spans="1:3">
      <c r="A4" s="4" t="s">
        <v>83</v>
      </c>
      <c r="B4" s="7" t="n">
        <v>-366829</v>
      </c>
      <c r="C4" s="7" t="n">
        <v>-48189</v>
      </c>
    </row>
    <row r="5" spans="1:3">
      <c r="A5" s="3" t="s">
        <v>84</v>
      </c>
    </row>
    <row r="6" spans="1:3">
      <c r="A6" s="4" t="s">
        <v>85</v>
      </c>
      <c r="B6" s="5" t="n">
        <v>207330</v>
      </c>
      <c r="C6" s="5" t="n">
        <v>262568</v>
      </c>
    </row>
    <row r="7" spans="1:3">
      <c r="A7" s="4" t="s">
        <v>86</v>
      </c>
      <c r="B7" s="4" t="s">
        <v>45</v>
      </c>
      <c r="C7" s="5" t="n">
        <v>8589</v>
      </c>
    </row>
    <row r="8" spans="1:3">
      <c r="A8" s="4" t="s">
        <v>87</v>
      </c>
      <c r="B8" s="5" t="n">
        <v>230034</v>
      </c>
      <c r="C8" s="5" t="n">
        <v>286762</v>
      </c>
    </row>
    <row r="9" spans="1:3">
      <c r="A9" s="3" t="s">
        <v>88</v>
      </c>
    </row>
    <row r="10" spans="1:3">
      <c r="A10" s="4" t="s">
        <v>89</v>
      </c>
      <c r="B10" s="5" t="n">
        <v>-88854</v>
      </c>
      <c r="C10" s="5" t="n">
        <v>-290636</v>
      </c>
    </row>
    <row r="11" spans="1:3">
      <c r="A11" s="4" t="s">
        <v>90</v>
      </c>
      <c r="B11" s="5" t="n">
        <v>-427613</v>
      </c>
      <c r="C11" s="5" t="n">
        <v>305529</v>
      </c>
    </row>
    <row r="12" spans="1:3">
      <c r="A12" s="4" t="s">
        <v>30</v>
      </c>
      <c r="B12" s="5" t="n">
        <v>181684</v>
      </c>
      <c r="C12" s="5" t="n">
        <v>-185151</v>
      </c>
    </row>
    <row r="13" spans="1:3">
      <c r="A13" s="4" t="s">
        <v>91</v>
      </c>
      <c r="B13" s="5" t="n">
        <v>-59710</v>
      </c>
      <c r="C13" s="5" t="n">
        <v>-56617</v>
      </c>
    </row>
    <row r="14" spans="1:3">
      <c r="A14" s="4" t="s">
        <v>38</v>
      </c>
      <c r="B14" s="5" t="n">
        <v>264969</v>
      </c>
      <c r="C14" s="5" t="n">
        <v>-222882</v>
      </c>
    </row>
    <row r="15" spans="1:3">
      <c r="A15" s="4" t="s">
        <v>39</v>
      </c>
      <c r="B15" s="5" t="n">
        <v>287392</v>
      </c>
      <c r="C15" s="5" t="n">
        <v>-25783</v>
      </c>
    </row>
    <row r="16" spans="1:3">
      <c r="A16" s="4" t="s">
        <v>40</v>
      </c>
      <c r="B16" s="5" t="n">
        <v>-18711</v>
      </c>
      <c r="C16" s="5" t="n">
        <v>10419</v>
      </c>
    </row>
    <row r="17" spans="1:3">
      <c r="A17" s="4" t="s">
        <v>92</v>
      </c>
      <c r="B17" s="5" t="n">
        <v>209692</v>
      </c>
      <c r="C17" s="5" t="n">
        <v>44609</v>
      </c>
    </row>
    <row r="18" spans="1:3">
      <c r="A18" s="3" t="s">
        <v>93</v>
      </c>
    </row>
    <row r="19" spans="1:3">
      <c r="A19" s="4" t="s">
        <v>94</v>
      </c>
      <c r="B19" s="5" t="n">
        <v>-119612</v>
      </c>
      <c r="C19" s="5" t="n">
        <v>-49630</v>
      </c>
    </row>
    <row r="20" spans="1:3">
      <c r="A20" s="4" t="s">
        <v>95</v>
      </c>
      <c r="B20" s="5" t="n">
        <v>-119612</v>
      </c>
      <c r="C20" s="5" t="n">
        <v>-49630</v>
      </c>
    </row>
    <row r="21" spans="1:3">
      <c r="A21" s="3" t="s">
        <v>96</v>
      </c>
    </row>
    <row r="22" spans="1:3">
      <c r="A22" s="4" t="s">
        <v>97</v>
      </c>
      <c r="B22" s="5" t="n">
        <v>-305439</v>
      </c>
      <c r="C22" s="5" t="n">
        <v>-304377</v>
      </c>
    </row>
    <row r="23" spans="1:3">
      <c r="A23" s="4" t="s">
        <v>98</v>
      </c>
      <c r="B23" s="5" t="n">
        <v>16298</v>
      </c>
      <c r="C23" s="4" t="s">
        <v>45</v>
      </c>
    </row>
    <row r="24" spans="1:3">
      <c r="A24" s="4" t="s">
        <v>99</v>
      </c>
      <c r="B24" s="5" t="n">
        <v>-289141</v>
      </c>
      <c r="C24" s="5" t="n">
        <v>-304377</v>
      </c>
    </row>
    <row r="25" spans="1:3">
      <c r="A25" s="4" t="s">
        <v>100</v>
      </c>
      <c r="B25" s="5" t="n">
        <v>-199061</v>
      </c>
      <c r="C25" s="5" t="n">
        <v>-309398</v>
      </c>
    </row>
    <row r="26" spans="1:3">
      <c r="A26" s="4" t="s">
        <v>101</v>
      </c>
      <c r="B26" s="5" t="n">
        <v>4692999</v>
      </c>
      <c r="C26" s="5" t="n">
        <v>4883373</v>
      </c>
    </row>
    <row r="27" spans="1:3">
      <c r="A27" s="4" t="s">
        <v>102</v>
      </c>
      <c r="B27" s="5" t="n">
        <v>4493938</v>
      </c>
      <c r="C27" s="5" t="n">
        <v>4573975</v>
      </c>
    </row>
    <row r="28" spans="1:3">
      <c r="A28" s="3" t="s">
        <v>103</v>
      </c>
    </row>
    <row r="29" spans="1:3">
      <c r="A29" s="4" t="s">
        <v>104</v>
      </c>
      <c r="B29" s="7" t="n">
        <v>10</v>
      </c>
      <c r="C29" s="7" t="n">
        <v>218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6</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06</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112</v>
      </c>
    </row>
    <row r="4" spans="1:2">
      <c r="A4" s="4" t="s">
        <v>90</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7:11:01Z</dcterms:created>
  <dcterms:modified xmlns:dcterms="http://purl.org/dc/terms/" xmlns:xsi="http://www.w3.org/2001/XMLSchema-instance" xsi:type="dcterms:W3CDTF">2017-11-13T17:11:01Z</dcterms:modified>
</cp:coreProperties>
</file>